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Jun. 14,
		2016</t>
  </si>
  <si>
    <t>Document Effective Date</t>
  </si>
  <si>
    <t>dei_DocumentEffectiveDate</t>
  </si>
  <si>
    <t>Prospectus Date</t>
  </si>
  <si>
    <t>rr_ProspectusDate</t>
  </si>
  <si>
    <t>Feb. 1,
		2016</t>
  </si>
  <si>
    <t>Feb. 01, 2016</t>
  </si>
  <si>
    <t xml:space="preserve">MASSMUTUAL SELECT FUNDS Supplement dated June 14,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1, 2016, the following information replaces the information found on page 4 of the Prospectus under the heading Annual Fund Operating Expenses Fees and Expenses of the Fund MassMutual Select Total Return Bond Fund Annual Fund Operating Expenses Class Class Service Admini- strative Class Class Class Management Fees (1) .30% .30% .30% .30% .30% .30% .30% Distribution and Service (Rule 12b-1) Fees None None None None .25% .25% .50% Other Expenses .04% .14% .24% .34% .34% .24% .24% Total Annual Fund Operating Expenses .34% .44% .54% .64% .89% .79% 1.04% (1) Management Fees have been restated to reflect current fee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35 $ 109 $ 191 $ 431 Class R5 $ 45 $ 141 $ 246 $ 555 Service Class $ 55 $ 173 $ 302 $ 677 Administrative Class $ 65 $ 205 $ 357 $ 798 Class A $ 562 $ 745 $ 945 $ 1,519 Class R4 $ 81 $ 252 $ 439 $ 978 Class R3 $ 106 $ 331 $ 574 $ 1,271 Effective immediately, the following information replaces similar information found on pages 6, 12,18, and 19 for the MassMutual Select Total Return Bond Fund, MassMutual Select Strategic Bond Fund, MassMutual Select BlackRock Global Allocation Fund, Principal Risks Investments, Risks, and Performance Bank Loans Risk Credit Risk Effective immediately, the following information replaces similar information found on page 58 for the MassMutual Select Mid-Cap Value Fund Principal Risks Investments, Risks, and Performance Credit Risk PLEASE RETAIN THIS SUPPLEMENT FOR FUTURE REFERENCE </t>
  </si>
  <si>
    <t>Supplement [Text Block]</t>
  </si>
  <si>
    <t>mmsf_SupplementTextBlock</t>
  </si>
  <si>
    <t>MassMutual Select Total Return Bond Fund</t>
  </si>
  <si>
    <t xml:space="preserve">MASSMUTUAL SELECT FUNDS Supplement dated June 14, 2016 to the Prospectus dated February 1, 2016 This supplement provides new and additional information beyond that contained in the Prospectus and any previous supplements. It should be retained and read in conjunction with the Prospectus and any previous supplements. Effective June 1, 2016, the following information replaces the information found on page 4 of the Prospectus under the heading Annual Fund Operating Expenses Fees and Expenses of the Fund MassMutual Select Total Return Bond Fund Annual Fund Operating Expenses Class Class Service Admini- strative Class Class Class Management Fees (1) .30% .30% .30% .30% .30% .30% .30% Distribution and Service (Rule 12b-1) Fees None None None None .25% .25% .50% Other Expenses .04% .14% .24% .34% .34% .24% .24% Total Annual Fund Operating Expenses .34% .44% .54% .64% .89% .79% 1.04% (1) Management Fees have been restated to reflect current fee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35 $ 109 $ 191 $ 431 Class R5 $ 45 $ 141 $ 246 $ 555 Service Class $ 55 $ 173 $ 302 $ 677 Administrative Class $ 65 $ 205 $ 357 $ 798 Class A $ 562 $ 745 $ 945 $ 1,519 Class R4 $ 81 $ 252 $ 439 $ 978 Class R3 $ 106 $ 331 $ 574 $ 1,271 Effective immediately, the following information replaces similar information found on pages 6, for the MassMutual Select Total Return Bond Fund, Principal Risks Investments, Risks, and Performance Bank Loans Risk Credit Risk PLEASE RETAIN THIS SUPPLEMENT FOR FUTURE REFERENCE </t>
  </si>
  <si>
    <t>MassMutual Select Strategic Bond Fund</t>
  </si>
  <si>
    <t xml:space="preserve">MASSMUTUAL SELECT FUNDS Supplement dated June 1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2, for the MassMutual Select Strategic Bond Fund, Principal Risks Investments, Risks, and Performance Bank Loans Risk Credit Risk PLEASE RETAIN THIS SUPPLEMENT FOR FUTURE REFERENCE </t>
  </si>
  <si>
    <t>MassMutual Select BlackRock Global Allocation Fund</t>
  </si>
  <si>
    <t xml:space="preserve">MASSMUTUAL SELECT FUNDS Supplement dated June 1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8, and 19 for the MassMutual Select BlackRock Global Allocation Fund, Principal Risks Investments, Risks, and Performance Bank Loans Risk Credit Risk PLEASE RETAIN THIS SUPPLEMENT FOR FUTURE REFERENCE </t>
  </si>
  <si>
    <t>MassMutual Select Mid-Cap Value Fund</t>
  </si>
  <si>
    <t xml:space="preserve">MASSMUTUAL SELECT FUNDS Supplement dated June 14,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 58 for the MassMutual Select Mid-Cap Value Fund Principal Risks Investments, Risks, and Performance Credit Risk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1605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6:24:11Z</dcterms:created>
  <dcterms:modified xmlns:dcterms="http://purl.org/dc/terms/" xmlns:xsi="http://www.w3.org/2001/XMLSchema-instance" xsi:type="dcterms:W3CDTF">2016-06-28T16:24:11Z</dcterms:modified>
  <dc:title xmlns:dc="http://purl.org/dc/elements/1.1/">Untitled</dc:title>
  <dc:description xmlns:dc="http://purl.org/dc/elements/1.1/"/>
  <dc:subject xmlns:dc="http://purl.org/dc/elements/1.1/"/>
  <cp:keywords/>
  <cp:category/>
</cp:coreProperties>
</file>